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 Payable" sheetId="9" state="visible" r:id="rId9"/>
    <sheet xmlns:r="http://schemas.openxmlformats.org/officeDocument/2006/relationships" name="Commitment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Going Concern (Details)" sheetId="15" state="visible" r:id="rId15"/>
    <sheet xmlns:r="http://schemas.openxmlformats.org/officeDocument/2006/relationships" name="Note Payable (Details)" sheetId="16" state="visible" r:id="rId16"/>
    <sheet xmlns:r="http://schemas.openxmlformats.org/officeDocument/2006/relationships" name="Commitments (Details)"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Subsequent Events (Details)" sheetId="20" state="visible" r:id="rId20"/>
  </sheets>
  <definedNames/>
  <calcPr calcId="124519" fullCalcOnLoad="1"/>
</workbook>
</file>

<file path=xl/sharedStrings.xml><?xml version="1.0" encoding="utf-8"?>
<sst xmlns="http://schemas.openxmlformats.org/spreadsheetml/2006/main" uniqueCount="203">
  <si>
    <t>Document and Entity Information - shares</t>
  </si>
  <si>
    <t>9 Months Ended</t>
  </si>
  <si>
    <t>Mar. 31, 2017</t>
  </si>
  <si>
    <t>May 19, 2017</t>
  </si>
  <si>
    <t>Document and Entity Information [Abstract]</t>
  </si>
  <si>
    <t>Entity Registrant Name</t>
  </si>
  <si>
    <t>Praco Corp</t>
  </si>
  <si>
    <t>Entity Central Index Key</t>
  </si>
  <si>
    <t>Trading Symbol</t>
  </si>
  <si>
    <t>PRAY</t>
  </si>
  <si>
    <t>Amendment Flag</t>
  </si>
  <si>
    <t>false</t>
  </si>
  <si>
    <t>Current Fiscal Year End Date</t>
  </si>
  <si>
    <t>--06-30</t>
  </si>
  <si>
    <t>Document Type</t>
  </si>
  <si>
    <t>10-Q</t>
  </si>
  <si>
    <t>Document Period End Date</t>
  </si>
  <si>
    <t>Mar. 31,
		2017</t>
  </si>
  <si>
    <t>Document Fiscal Period Focus</t>
  </si>
  <si>
    <t>Q3</t>
  </si>
  <si>
    <t>Document Fiscal Year Focus</t>
  </si>
  <si>
    <t>Entity Filer Category</t>
  </si>
  <si>
    <t>Smaller Reporting Company</t>
  </si>
  <si>
    <t>Entity Common Stock, Shares Outstanding</t>
  </si>
  <si>
    <t>Condensed Balance Sheets (Unaudited) - USD ($)</t>
  </si>
  <si>
    <t>Jun. 30, 2016</t>
  </si>
  <si>
    <t>Current Assets</t>
  </si>
  <si>
    <t>Cash</t>
  </si>
  <si>
    <t xml:space="preserve"> </t>
  </si>
  <si>
    <t>Total Current Assets</t>
  </si>
  <si>
    <t>TOTAL ASSETS</t>
  </si>
  <si>
    <t>Current Liabilities</t>
  </si>
  <si>
    <t>Accounts payable and accrued expenses</t>
  </si>
  <si>
    <t>Note payable</t>
  </si>
  <si>
    <t>Notes payable - related parties</t>
  </si>
  <si>
    <t>Total Current Liabilities</t>
  </si>
  <si>
    <t>Stockholders' Deficit</t>
  </si>
  <si>
    <t>Preferred Stock, $.0001 par value, 5,000,000 shares authorized, none issued and outstanding</t>
  </si>
  <si>
    <t>Common Stock, $.0001 par value, 100,000,000 shares authorized, 6,902,500 shares issued and outstanding</t>
  </si>
  <si>
    <t>Additional paid-in capital</t>
  </si>
  <si>
    <t>Accumulated deficit</t>
  </si>
  <si>
    <t>Total Stockholders' Deficit</t>
  </si>
  <si>
    <t>TOTAL LIABILITIES AND STOCKHOLDERS' DEFICIT</t>
  </si>
  <si>
    <t>Condens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6</t>
  </si>
  <si>
    <t>Operating Expenses</t>
  </si>
  <si>
    <t>Professional fees</t>
  </si>
  <si>
    <t>General and administrative</t>
  </si>
  <si>
    <t>Total Operating Expenses</t>
  </si>
  <si>
    <t>Loss Before Other Expenses</t>
  </si>
  <si>
    <t>Other Expenses</t>
  </si>
  <si>
    <t>Interest expense</t>
  </si>
  <si>
    <t>Total Other Expense</t>
  </si>
  <si>
    <t>Net loss</t>
  </si>
  <si>
    <t>Net Loss Per Share-Basic and Diluted</t>
  </si>
  <si>
    <t>Weighted average number of shares outstanding during the period-Basic and Diluted</t>
  </si>
  <si>
    <t>Condensed Statement of Changes in Stockholder's Equity Deficit (Unaudited) - 9 months ended Mar. 31, 2017 - USD ($)</t>
  </si>
  <si>
    <t>Total</t>
  </si>
  <si>
    <t>Preferred Stock</t>
  </si>
  <si>
    <t>Common Stock</t>
  </si>
  <si>
    <t>Additional Paid-in Capital</t>
  </si>
  <si>
    <t>Accumulated Deficit</t>
  </si>
  <si>
    <t>Balance at Jun. 30, 2016</t>
  </si>
  <si>
    <t>Balance, shares at Jun. 30, 2016</t>
  </si>
  <si>
    <t>Balance at Mar. 31, 2017</t>
  </si>
  <si>
    <t>Balance, shares at Mar. 31, 2017</t>
  </si>
  <si>
    <t>Condensed Statements of Cash Flows (Unaudited) - USD ($)</t>
  </si>
  <si>
    <t>Cash flows from operating activities</t>
  </si>
  <si>
    <t>Adjustments to reconcile net loss to net cash used in operating activities:</t>
  </si>
  <si>
    <t>In-kind contribution of services and interest</t>
  </si>
  <si>
    <t>Changes in operating assets and liabilities:</t>
  </si>
  <si>
    <t>Increase (decrease) in accounts payable and accrued expenses</t>
  </si>
  <si>
    <t>Net cash used in operating activities</t>
  </si>
  <si>
    <t>Cash flows from financing activities</t>
  </si>
  <si>
    <t>Proceeds from notes payable - related party</t>
  </si>
  <si>
    <t>Repayments on notes payable - related party</t>
  </si>
  <si>
    <t>Net cash provided by financing activities</t>
  </si>
  <si>
    <t>Net decrease in cash</t>
  </si>
  <si>
    <t>Cash, beginning of period</t>
  </si>
  <si>
    <t>Cash, end of period</t>
  </si>
  <si>
    <t>Supplemental disclosure of cash flow information:</t>
  </si>
  <si>
    <t>Cash paid for taxes</t>
  </si>
  <si>
    <t>Summary of Significant Accounting Policies and Organization</t>
  </si>
  <si>
    <t>Summary of Significant Accounting Policies and Organization [Abstract]</t>
  </si>
  <si>
    <t>SUMMARY OF SIGNIFICANT ACCOUNTING POLICIES AND ORGANIZATION</t>
  </si>
  <si>
    <t>NOTE 1 SUMMARY OF SIGNIFICANT ACCOUNTING POLICIES AND ORGANIZ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At the same time the Company ceased being a travel agency and became a Public Shell. The Company is available for another operational company to acquire. On April 19, 2017, the Company, entered into a Share Exchange Agreement, (the “Share Exchange Agreement”), by and among the Company, Arista, and the holders of common stock of Arista (the “Arista Shareholders”). The closing of the Share Exchange (the “Closing”) shall take place sixty days after the execution of this Agreement (the “Closing Date”), conditioned upon the completion of due diligence by the Parties. (A) Basis of Presentation The accompanying unaudited condensed financial statements have been prepared in accordance with accounting principles generally accepted in the United States of America (“GAAP”) and the rules and regulations of the Securities and Exchange Commission for interim financial information. Accordingly, they do not include all the information necessary for a comprehensive presentation of financial position and results of operations. While the Company believes that the disclosures presented are adequate to make the information not misleading, these unaudited condensed financial statements should be read in conjunction with the financial statements and accompanying notes included in the Company’s annual Report on Form 10-K for the year ended June 30, 2016. It is management’s opinion, however, that all material adjustments (consisting of normal recurring adjustments) have been made, which are necessary for a fair presentation of these unaudited condensed financial statements. The results for the interim period are not necessarily indicative of a full year. (B) Use of Estimates In preparing these unaudited condensed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and the valuation of deferred tax assets. (C) Cash and Cash Equivalents The Company considers all highly liquid temporary cash investments with an original maturity of three months or less to be cash equivalents. At March 31, 2017 and June 30, 2016, the Company had no cash equivalents. (D) Loss Per Share Basic and diluted net loss per common share is computed based upon the weighted average common shares outstanding as defined by Financial Accounting Standards Board (“FASB”) ASC No. 260, “Earnings Per Share.” As of March 31, 2017 and 2016, there were no common share equivalents outstanding. (E) Fair Value of Financial Instruments The carrying amounts on the Company’s financial instruments including accounts payable and notes payable, approximate fair value due to the relatively short period to maturity for these instruments.</t>
  </si>
  <si>
    <t>Going Concern</t>
  </si>
  <si>
    <t>Going Concern [Abstract]</t>
  </si>
  <si>
    <t>GOING CONCERN</t>
  </si>
  <si>
    <t>NOTE 2 GOING CONCERN As reflected in the accompanying unaudited condensed financial statements, the Company has minimal operations, used cash in operating activities of $43,831 and has a net loss of $98,788 for the nine months ended March 31, 2017. The Company also has a working capital deficit and stockholders’ deficit of $435,178 as of March 31, 2017. This raises substantial doubt about its ability to continue as a going concern. The ability of the Company to continue as a going concern is dependent on the Company’s ability to raise additional capital and implement its business plan. The unaudited condens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Note Payable</t>
  </si>
  <si>
    <t>Note Payable [Abstract]</t>
  </si>
  <si>
    <t>NOTE PAYABLE</t>
  </si>
  <si>
    <t>NOTE 3 NOTE PAYABLE On June 5, 2012 the Company received $9,000 from a third party. Pursuant to the terms of the note, the note is non-interest bearing, unsecured and is due on demand. Total balance due at March 31, 2017 and June 30, 2016 was $9,000.</t>
  </si>
  <si>
    <t>Commitments</t>
  </si>
  <si>
    <t>Commitments [Abstract]</t>
  </si>
  <si>
    <t>COMMITMENTS</t>
  </si>
  <si>
    <t>NOTE 4 COMMITMENTS On April 1, 2012, the Company entered into a consulting agreement with Europa Capital Investments, LLC for administrative and other miscellaneous services. The agreement is to remain in effect unless either party desired to cancel the agreement. During the nine months ended , 2017 and 2016, the fees incurred were $0 and $10,000, respectively. On October 1, 2016, the Company signed two employment agreements, one with the CEO/President and the other with one of the Directors. Both agreements are the same which are effective October 1, 2016 to September 30, 2019. The agreements call for an annual salary of $48,000 each and if not paid by the end of the year, the compensation would be paid in Company stock at a 25% discount to the market value. All refinancing, fund raising, debt or equity sales, and acquisitions when completed by the individuals would be subject to a bonus payment of 10% of the gross proceeds. In connection with the two employment agreements, the Company has accrued $48,000 in compensation expense as of March 31, 2017.</t>
  </si>
  <si>
    <t>Related Party Transactions</t>
  </si>
  <si>
    <t>Related Party Transactions [Abstract]</t>
  </si>
  <si>
    <t>RELATED PARTY TRANSACTIONS</t>
  </si>
  <si>
    <t>NOTE 5 RELATED PARTY TRANSACTIONS On January 29, 2015, the Company received $7,000 from an entity owned by a stockholder of the Company. Pursuant to the terms of the note, the note is non-interest bearing, unsecured and is due on demand. On January 10, 2017 the Company repaid the $7,000 to the related entity. Total balance due at March 31, 2017 and June 30, 2016 was $0 and $7,000, respectively. The Company received $30,000 on April 30, 2013, $30,000 on July 12, 2013, $25,000 on October 9, 2013, $25,000 on January 9, 2014, $25,000 on April 11, 2014 and $25,000 on July 10, 2014 from an entity owned by a stockholder of the Company. On January 10, 2017 the Company repaid $3,000 to the related entity. Total balance due at March 31, 2017 and June 30, 2016 was $157,000 and $160,000, respectively. Pursuant to the terms of the notes, the notes are non-interest bearing, unsecured and are due on demand. The Company received $8,500 on June 25, 2012, $20,000 on September 14, 2012 and $27,578 on January 17, 2013, and $10,500 on January 11, 2017 from Hawk Opportunity Fund, LP, an entity indirectly owned by a stockholder of the Company. Total balance due at March 31, 2017 and June 30, 2016 was $66,578 and $56,078, respectively. Pursuant to the terms of the notes, the notes are non-interest bearing, unsecured and are due on demand. On January 17, 2017, the Company received $12,500 from an entity owned by a stockholder of the Company. Pursuant to the terms of the note, the note is non-interest bearing, unsecured and is due on demand. Total balance due at March 31, 2017 and June 30, 2016 was $12,500 and $0, respectively. As needed, Green Homes Real Estate, LP, an entity indirectly owned by a stockholder of the Company transfers funds to the Company to cover operating expenses. Those transfers are as follows: $20,722 on November 13, 2014, $10,000 on March 17, 2015, $4,500 on May 22, 2015, $20,000 on July 27, 2015, $20,000 on November 30, 2015, $15,000 on February 11, 2016, $5,000 on July 26, 2016, $3,831 on August 25, 2016 and $600 on December 31, 2016, in exchange for various notes payable. Total balance due at March 31, 2017 and June 30, 2016 was $99,653 and $90,222, respectively. Pursuant to the terms of the notes, the notes are non-interest bearing, unsecured and due on demand. As needed, Philly Residential Acquisition LP, an entity indirectly owned by a stockholder of the Company transfers funds to the Company to cover operating expenses. Those transfers are as follows: $3,831 on August 25, 2016, $1,000 on October 19, 2016, $5,000 on December 1, 2016, $600 on December 15, 2016, $10,940 on March 8, 2017. Total balance due at March 31, 2017 and June 30, 2016 was $21,371 and $0, respectively. Pursuant to the terms of the notes, the notes are non-interest bearing, unsecured and are due on demand.</t>
  </si>
  <si>
    <t>Income Taxes</t>
  </si>
  <si>
    <t>Income Taxes [Abstract]</t>
  </si>
  <si>
    <t>INCOME TAXES</t>
  </si>
  <si>
    <t>NOTE 6 INCOME TAXES The Company recorded no income tax expense for the nine months ended March 31, 2017 and 2016 because the estimated annual effective tax rate was zero. As of March 31, 2017, the Company continues to provide a valuation allowance against its net deferred tax assets especially since the Company believes it is more than likely than not that its deferred tax assets will not be realized.</t>
  </si>
  <si>
    <t>Subsequent Events</t>
  </si>
  <si>
    <t>Subsequent Events [Abstract]</t>
  </si>
  <si>
    <t>SUBSEQUENT EVENTS</t>
  </si>
  <si>
    <t>NOTE 7 SUBSEQUENT EVENTS On April 5, 2017, the Company received $5,000 from Hawk Opportunity Fund, L.P. On April 24, 2017, the Company received $5,000 from Hawk Opportunity Fund, L.P. This brings the total balance due to Hawk Opportunity Fund, L.P. to $76,578. Pursuant to the terms of the notes, the notes are non-interest bearing, unsecured and are due on demand. On April 19, 2017, the Company, entered into a Share Exchange Agreement, (the “Share Exchange Agreement”), by and among the Company, Arista, and the holders of common stock of Arista (the “Arista Shareholders”). The closing of the Share Exchange (the “Closing”) shall take place sixty days after the execution of this Agreement (the “Closing Date”), conditioned upon the completion of due diligence by the Parties. Under the terms and conditions of the Share Exchange Agreement, at Closing, the Company will exchange two shares of Praco common stock in exchange for one common share of Arista common stock, which will equal 80% of the total outstanding shares of Praco, subject to the terms and conditions set forth in the Share Exchange Agreement. In accordance with the Share Exchange Agreement, the Company must reduce common shares outstanding to no more than 521,000 prior to the Closing. Also, at Closing, the Praco Shareholders shall be issued 240,417 warrants on a pro rata basis exercisable at $2.00 per share and subject to the same terms and conditions as the warrants currently held by the Arista warrant holders except that a cashless exercise shall not be permitted. In addition, at Closing, Praco will offer to exchange each outstanding Arista warrant for new warrants issued by Praco entitling the holder to purchase an equal number of Praco shares and subject to the same terms and conditions as the Arista warrants except that a cashless exercise will not be permitted. Also, at Closing, Praco will offer to exchange each outstanding Arista convertible note into a convertible note issued by Praco convertible in to an equal amount of Praco shares, subject to the same terms and conditions as the convertible notes currently held by Arista convertible noteholders. All Arista common share amounts and Praco common share amounts shall be adjusted accordingly if prior to Closing, any Arista noteholder or warrantholder converts or exercises their respective securities and agrees to exchange such Arista shares for Praco shares so as to allow Arista Shareholders to own 80% and Praco Shareholders to own 20% of the issued and outstanding shares on a non-diluted basis at Closing. Furthermore, at Closing, Arista will pay Praco $75,000 to be used to pay outstanding liabilities of Praco.</t>
  </si>
  <si>
    <t>Summary of Significant Accounting Policies and Organization (Policies)</t>
  </si>
  <si>
    <t>Basis of Presentation</t>
  </si>
  <si>
    <t>(A) Basis of Presentation The accompanying unaudited condensed financial statements have been prepared in accordance with accounting principles generally accepted in the United States of America (“GAAP”) and the rules and regulations of the Securities and Exchange Commission for interim financial information. Accordingly, they do not include all the information necessary for a comprehensive presentation of financial position and results of operations. While the Company believes that the disclosures presented are adequate to make the information not misleading, these unaudited condensed financial statements should be read in conjunction with the financial statements and accompanying notes included in the Company’s annual Report on Form 10-K for the year ended June 30, 2016. It is management’s opinion, however, that all material adjustments (consisting of normal recurring adjustments) have been made, which are necessary for a fair presentation of these unaudited condensed financial statements. The results for the interim period are not necessarily indicative of a full year.</t>
  </si>
  <si>
    <t>Use of Estimates</t>
  </si>
  <si>
    <t>(B) Use of Estimates In preparing these unaudited condensed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and the valuation of deferred tax assets.</t>
  </si>
  <si>
    <t>Cash and Cash Equivalents</t>
  </si>
  <si>
    <t>(C) Cash and Cash Equivalents The Company considers all highly liquid temporary cash investments with an original maturity of three months or less to be cash equivalents. At March 31, 2017 and June 30, 2016, the Company had no cash equivalents.</t>
  </si>
  <si>
    <t>Loss Per Share</t>
  </si>
  <si>
    <t>(D) Loss Per Share Basic and diluted net loss per common share is computed based upon the weighted average common shares outstanding as defined by Financial Accounting Standards Board (“FASB”) ASC No. 260, “Earnings Per Share.” As of March 31, 2017 and 2016, there were no common share equivalents outstanding.</t>
  </si>
  <si>
    <t>Fair Value of Financial Instruments</t>
  </si>
  <si>
    <t>(E) Fair Value of Financial Instruments The carrying amounts on the Company’s financial instruments including accounts payable and notes payable, approximate fair value due to the relatively short period to maturity for these instruments.</t>
  </si>
  <si>
    <t>Going Concern (Details) - USD ($)</t>
  </si>
  <si>
    <t>Going Concern (Textual)</t>
  </si>
  <si>
    <t>Cash used in operations</t>
  </si>
  <si>
    <t>Working capital deficit</t>
  </si>
  <si>
    <t>Stockholders' deficit</t>
  </si>
  <si>
    <t>Note Payable (Details) - USD ($)</t>
  </si>
  <si>
    <t>Jun. 05, 2012</t>
  </si>
  <si>
    <t>Note Payable (Textual)</t>
  </si>
  <si>
    <t>Note Payable [Member]</t>
  </si>
  <si>
    <t>Commitments (Details)</t>
  </si>
  <si>
    <t>1 Months Ended</t>
  </si>
  <si>
    <t>Oct. 31, 2016Employment</t>
  </si>
  <si>
    <t>Mar. 31, 2017USD ($)</t>
  </si>
  <si>
    <t>Mar. 31, 2016USD ($)</t>
  </si>
  <si>
    <t>Commitments (Textual)</t>
  </si>
  <si>
    <t>Consulting fees</t>
  </si>
  <si>
    <t>Annual salary</t>
  </si>
  <si>
    <t>Other commitments, description</t>
  </si>
  <si>
    <t>The compensation would be paid in Company stock at a 25% discount to the market value. All refinancing, fund raising, debt or equity sales, and acquisitions when completed by the individuals would be subject to a bonus payment of 10% of the gross proceeds.</t>
  </si>
  <si>
    <t>Compensation expense</t>
  </si>
  <si>
    <t>Number of employment agreements | Employment</t>
  </si>
  <si>
    <t>Related Party Transactions (Details) - USD ($)</t>
  </si>
  <si>
    <t>Mar. 08, 2017</t>
  </si>
  <si>
    <t>Jan. 10, 2017</t>
  </si>
  <si>
    <t>Dec. 31, 2016</t>
  </si>
  <si>
    <t>Dec. 01, 2016</t>
  </si>
  <si>
    <t>Oct. 19, 2016</t>
  </si>
  <si>
    <t>Aug. 25, 2016</t>
  </si>
  <si>
    <t>Jul. 26, 2016</t>
  </si>
  <si>
    <t>Feb. 11, 2016</t>
  </si>
  <si>
    <t>Nov. 30, 2015</t>
  </si>
  <si>
    <t>Jul. 27, 2015</t>
  </si>
  <si>
    <t>May 22, 2015</t>
  </si>
  <si>
    <t>Mar. 17, 2015</t>
  </si>
  <si>
    <t>Nov. 13, 2014</t>
  </si>
  <si>
    <t>Dec. 15, 2016</t>
  </si>
  <si>
    <t>Jan. 17, 2017</t>
  </si>
  <si>
    <t>Jan. 11, 2017</t>
  </si>
  <si>
    <t>Jan. 29, 2015</t>
  </si>
  <si>
    <t>Jul. 10, 2014</t>
  </si>
  <si>
    <t>Apr. 11, 2014</t>
  </si>
  <si>
    <t>Jan. 09, 2014</t>
  </si>
  <si>
    <t>Oct. 09, 2013</t>
  </si>
  <si>
    <t>Jul. 12, 2013</t>
  </si>
  <si>
    <t>Apr. 30, 2013</t>
  </si>
  <si>
    <t>Jan. 17, 2013</t>
  </si>
  <si>
    <t>Sep. 14, 2012</t>
  </si>
  <si>
    <t>Jun. 25, 2012</t>
  </si>
  <si>
    <t>Related Party Transactions (Textual)</t>
  </si>
  <si>
    <t>Stockholder One [Member]</t>
  </si>
  <si>
    <t>Notes receivable - related party</t>
  </si>
  <si>
    <t>Repaid related entity</t>
  </si>
  <si>
    <t>Shareholder Two [Member]</t>
  </si>
  <si>
    <t>Hawk Opportunity Fund, LP [Member]</t>
  </si>
  <si>
    <t>Green Homes Real Estate, LP [Member]</t>
  </si>
  <si>
    <t>Transfers funds to cover operating expenses</t>
  </si>
  <si>
    <t>Philly Residential Acquisition LP [Member]</t>
  </si>
  <si>
    <t>Stockholder Six [Member]</t>
  </si>
  <si>
    <t>Income Taxes (Details) - USD ($)</t>
  </si>
  <si>
    <t>Income Taxes (Textual)</t>
  </si>
  <si>
    <t>Income tax expense</t>
  </si>
  <si>
    <t>Annual effective tax rate</t>
  </si>
  <si>
    <t>Subsequent Events (Details) - Subsequent Event [Member] - Opportunity Fund, L.P [Member] - USD ($)</t>
  </si>
  <si>
    <t>Apr. 19, 2017</t>
  </si>
  <si>
    <t>Apr. 24, 2017</t>
  </si>
  <si>
    <t>Apr. 05, 2017</t>
  </si>
  <si>
    <t>Subsequent Events (Textual)</t>
  </si>
  <si>
    <t>Company received amount</t>
  </si>
  <si>
    <t>Total balance due to related party</t>
  </si>
  <si>
    <t>Subsequent events, description</t>
  </si>
  <si>
    <t>Under the terms and conditions of the Share Exchange Agreement, at Closing, the Company will exchange two shares of Praco common stock in exchange for one common share of Arista common stock, which will equal 80% of the total outstanding shares of Praco, subject to the terms and conditions set forth in the Share Exchange Agreement. In accordance with the Share Exchange Agreement, the Company must reduce common shares outstanding to no more than 521,000 prior to the Closing. Also, at Closing, the Praco Shareholders shall be issued 240,417 warrants on a pro rata basis exercisable at $2.00 per share and subject to the same terms and conditions as the warrants currently held by the Arista warrant holders except that a cashless exercise shall not be permitted. In addition, at Closing, Praco will offer to exchange each outstanding Arista warrant for new warrants issued by Praco entitling the holder to purchase an equal number of Praco shares and subject to the same terms and conditions as the Arista warrants except that a cashless exercise will not be permitted. Also, at Closing, Praco will offer to exchange each outstanding Arista convertible note into a convertible note issued by Praco convertible in to an equal amount of Praco shares, subject to the same terms and conditions as the convertible notes currently held by Arista convertible noteholders. All Arista common share amounts and Praco common share amounts shall be adjusted accordingly if prior to Closing, any Arista noteholder or warrantholder converts or exercises their respective securities and agrees to exchange such Arista shares for Praco shares so as to allow Arista Shareholders to own 80% and Praco Shareholders to own 20% of the issued and outstanding shares on a non-diluted basis at Closing. Furthermore, at Closing, Arista will pay Praco $75,000 to be used to pay outstanding liabilities of Praco.</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81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690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21</v>
      </c>
      <c r="B1" s="2" t="s">
        <v>1</v>
      </c>
    </row>
    <row r="2" spans="1:2">
      <c r="B2" s="2" t="s">
        <v>2</v>
      </c>
    </row>
    <row r="3" spans="1:2">
      <c r="A3" s="3" t="s">
        <v>94</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32</v>
      </c>
      <c r="B1" s="2" t="s">
        <v>54</v>
      </c>
      <c r="D1" s="2" t="s">
        <v>1</v>
      </c>
    </row>
    <row r="2" spans="1:6">
      <c r="B2" s="2" t="s">
        <v>2</v>
      </c>
      <c r="C2" s="2" t="s">
        <v>55</v>
      </c>
      <c r="D2" s="2" t="s">
        <v>2</v>
      </c>
      <c r="E2" s="2" t="s">
        <v>55</v>
      </c>
      <c r="F2" s="2" t="s">
        <v>25</v>
      </c>
    </row>
    <row r="3" spans="1:6">
      <c r="A3" s="3" t="s">
        <v>133</v>
      </c>
    </row>
    <row r="4" spans="1:6">
      <c r="A4" s="4" t="s">
        <v>134</v>
      </c>
      <c r="D4" s="7" t="n">
        <v>-43831</v>
      </c>
      <c r="E4" s="7" t="n">
        <v>-55892</v>
      </c>
    </row>
    <row r="5" spans="1:6">
      <c r="A5" s="4" t="s">
        <v>64</v>
      </c>
      <c r="B5" s="7" t="n">
        <v>-38820</v>
      </c>
      <c r="C5" s="7" t="n">
        <v>-20381</v>
      </c>
      <c r="D5" s="5" t="n">
        <v>-98788</v>
      </c>
      <c r="E5" s="7" t="n">
        <v>-67717</v>
      </c>
    </row>
    <row r="6" spans="1:6">
      <c r="A6" s="4" t="s">
        <v>135</v>
      </c>
      <c r="B6" s="5" t="n">
        <v>435178</v>
      </c>
      <c r="D6" s="5" t="n">
        <v>435178</v>
      </c>
    </row>
    <row r="7" spans="1:6">
      <c r="A7" s="4" t="s">
        <v>136</v>
      </c>
      <c r="B7" s="7" t="n">
        <v>-435178</v>
      </c>
      <c r="D7" s="7" t="n">
        <v>-435178</v>
      </c>
      <c r="F7" s="7" t="n">
        <v>-33639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137</v>
      </c>
      <c r="B1" s="2" t="s">
        <v>2</v>
      </c>
      <c r="C1" s="2" t="s">
        <v>25</v>
      </c>
      <c r="D1" s="2" t="s">
        <v>138</v>
      </c>
    </row>
    <row r="2" spans="1:4">
      <c r="A2" s="3" t="s">
        <v>139</v>
      </c>
    </row>
    <row r="3" spans="1:4">
      <c r="A3" s="4" t="s">
        <v>33</v>
      </c>
      <c r="B3" s="7" t="n">
        <v>9000</v>
      </c>
      <c r="C3" s="7" t="n">
        <v>9000</v>
      </c>
    </row>
    <row r="4" spans="1:4">
      <c r="A4" s="4" t="s">
        <v>140</v>
      </c>
    </row>
    <row r="5" spans="1:4">
      <c r="A5" s="3" t="s">
        <v>139</v>
      </c>
    </row>
    <row r="6" spans="1:4">
      <c r="A6" s="4" t="s">
        <v>33</v>
      </c>
      <c r="D6" s="7" t="n">
        <v>9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24"/>
    <col customWidth="1" max="3" min="3" width="80"/>
    <col customWidth="1" max="4" min="4" width="21"/>
  </cols>
  <sheetData>
    <row r="1" spans="1:4">
      <c r="A1" s="1" t="s">
        <v>141</v>
      </c>
      <c r="B1" s="2" t="s">
        <v>142</v>
      </c>
      <c r="C1" s="2" t="s">
        <v>1</v>
      </c>
    </row>
    <row r="2" spans="1:4">
      <c r="B2" s="2" t="s">
        <v>143</v>
      </c>
      <c r="C2" s="2" t="s">
        <v>144</v>
      </c>
      <c r="D2" s="2" t="s">
        <v>145</v>
      </c>
    </row>
    <row r="3" spans="1:4">
      <c r="A3" s="3" t="s">
        <v>146</v>
      </c>
    </row>
    <row r="4" spans="1:4">
      <c r="A4" s="4" t="s">
        <v>147</v>
      </c>
      <c r="C4" s="7" t="n">
        <v>0</v>
      </c>
      <c r="D4" s="7" t="n">
        <v>10000</v>
      </c>
    </row>
    <row r="5" spans="1:4">
      <c r="A5" s="4" t="s">
        <v>148</v>
      </c>
      <c r="C5" s="7" t="n">
        <v>48000</v>
      </c>
    </row>
    <row r="6" spans="1:4">
      <c r="A6" s="4" t="s">
        <v>149</v>
      </c>
      <c r="C6" s="4" t="s">
        <v>150</v>
      </c>
    </row>
    <row r="7" spans="1:4">
      <c r="A7" s="4" t="s">
        <v>151</v>
      </c>
      <c r="C7" s="7" t="n">
        <v>48000</v>
      </c>
    </row>
    <row r="8" spans="1:4">
      <c r="A8" s="4" t="s">
        <v>152</v>
      </c>
      <c r="B8" s="5" t="n">
        <v>2</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C2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c r="P1" s="2" t="s">
        <v>2</v>
      </c>
      <c r="Q1" s="2" t="s">
        <v>168</v>
      </c>
      <c r="R1" s="2" t="s">
        <v>169</v>
      </c>
      <c r="S1" s="2" t="s">
        <v>25</v>
      </c>
      <c r="T1" s="2" t="s">
        <v>170</v>
      </c>
      <c r="U1" s="2" t="s">
        <v>171</v>
      </c>
      <c r="V1" s="2" t="s">
        <v>172</v>
      </c>
      <c r="W1" s="2" t="s">
        <v>173</v>
      </c>
      <c r="X1" s="2" t="s">
        <v>174</v>
      </c>
      <c r="Y1" s="2" t="s">
        <v>175</v>
      </c>
      <c r="Z1" s="2" t="s">
        <v>176</v>
      </c>
      <c r="AA1" s="2" t="s">
        <v>177</v>
      </c>
      <c r="AB1" s="2" t="s">
        <v>178</v>
      </c>
      <c r="AC1" s="2" t="s">
        <v>179</v>
      </c>
    </row>
    <row r="2" spans="1:29">
      <c r="A2" s="3" t="s">
        <v>180</v>
      </c>
    </row>
    <row r="3" spans="1:29">
      <c r="A3" s="4" t="s">
        <v>34</v>
      </c>
      <c r="P3" s="7" t="n">
        <v>357102</v>
      </c>
      <c r="S3" s="7" t="n">
        <v>313300</v>
      </c>
    </row>
    <row r="4" spans="1:29">
      <c r="A4" s="4" t="s">
        <v>181</v>
      </c>
    </row>
    <row r="5" spans="1:29">
      <c r="A5" s="3" t="s">
        <v>180</v>
      </c>
    </row>
    <row r="6" spans="1:29">
      <c r="A6" s="4" t="s">
        <v>182</v>
      </c>
      <c r="T6" s="7" t="n">
        <v>7000</v>
      </c>
    </row>
    <row r="7" spans="1:29">
      <c r="A7" s="4" t="s">
        <v>34</v>
      </c>
      <c r="P7" s="5" t="n">
        <v>0</v>
      </c>
      <c r="S7" s="5" t="n">
        <v>7000</v>
      </c>
    </row>
    <row r="8" spans="1:29">
      <c r="A8" s="4" t="s">
        <v>183</v>
      </c>
      <c r="C8" s="7" t="n">
        <v>7000</v>
      </c>
    </row>
    <row r="9" spans="1:29">
      <c r="A9" s="4" t="s">
        <v>184</v>
      </c>
    </row>
    <row r="10" spans="1:29">
      <c r="A10" s="3" t="s">
        <v>180</v>
      </c>
    </row>
    <row r="11" spans="1:29">
      <c r="A11" s="4" t="s">
        <v>182</v>
      </c>
      <c r="U11" s="7" t="n">
        <v>25000</v>
      </c>
      <c r="V11" s="7" t="n">
        <v>25000</v>
      </c>
      <c r="W11" s="7" t="n">
        <v>25000</v>
      </c>
      <c r="X11" s="7" t="n">
        <v>25000</v>
      </c>
      <c r="Y11" s="7" t="n">
        <v>30000</v>
      </c>
      <c r="Z11" s="7" t="n">
        <v>30000</v>
      </c>
    </row>
    <row r="12" spans="1:29">
      <c r="A12" s="4" t="s">
        <v>34</v>
      </c>
      <c r="P12" s="5" t="n">
        <v>157000</v>
      </c>
      <c r="S12" s="5" t="n">
        <v>160000</v>
      </c>
    </row>
    <row r="13" spans="1:29">
      <c r="A13" s="4" t="s">
        <v>183</v>
      </c>
      <c r="C13" s="7" t="n">
        <v>3000</v>
      </c>
    </row>
    <row r="14" spans="1:29">
      <c r="A14" s="4" t="s">
        <v>185</v>
      </c>
    </row>
    <row r="15" spans="1:29">
      <c r="A15" s="3" t="s">
        <v>180</v>
      </c>
    </row>
    <row r="16" spans="1:29">
      <c r="A16" s="4" t="s">
        <v>182</v>
      </c>
      <c r="R16" s="7" t="n">
        <v>10500</v>
      </c>
      <c r="AA16" s="7" t="n">
        <v>27578</v>
      </c>
      <c r="AB16" s="7" t="n">
        <v>20000</v>
      </c>
      <c r="AC16" s="7" t="n">
        <v>8500</v>
      </c>
    </row>
    <row r="17" spans="1:29">
      <c r="A17" s="4" t="s">
        <v>34</v>
      </c>
      <c r="P17" s="5" t="n">
        <v>66578</v>
      </c>
      <c r="S17" s="5" t="n">
        <v>56078</v>
      </c>
    </row>
    <row r="18" spans="1:29">
      <c r="A18" s="4" t="s">
        <v>186</v>
      </c>
    </row>
    <row r="19" spans="1:29">
      <c r="A19" s="3" t="s">
        <v>180</v>
      </c>
    </row>
    <row r="20" spans="1:29">
      <c r="A20" s="4" t="s">
        <v>187</v>
      </c>
      <c r="D20" s="7" t="n">
        <v>600</v>
      </c>
      <c r="G20" s="7" t="n">
        <v>3831</v>
      </c>
      <c r="H20" s="7" t="n">
        <v>5000</v>
      </c>
      <c r="I20" s="7" t="n">
        <v>15000</v>
      </c>
      <c r="J20" s="7" t="n">
        <v>20000</v>
      </c>
      <c r="K20" s="7" t="n">
        <v>20000</v>
      </c>
      <c r="L20" s="7" t="n">
        <v>4500</v>
      </c>
      <c r="M20" s="7" t="n">
        <v>10000</v>
      </c>
      <c r="N20" s="7" t="n">
        <v>20722</v>
      </c>
    </row>
    <row r="21" spans="1:29">
      <c r="A21" s="4" t="s">
        <v>34</v>
      </c>
      <c r="P21" s="5" t="n">
        <v>99653</v>
      </c>
      <c r="S21" s="5" t="n">
        <v>90222</v>
      </c>
    </row>
    <row r="22" spans="1:29">
      <c r="A22" s="4" t="s">
        <v>188</v>
      </c>
    </row>
    <row r="23" spans="1:29">
      <c r="A23" s="3" t="s">
        <v>180</v>
      </c>
    </row>
    <row r="24" spans="1:29">
      <c r="A24" s="4" t="s">
        <v>187</v>
      </c>
      <c r="B24" s="7" t="n">
        <v>10940</v>
      </c>
      <c r="E24" s="7" t="n">
        <v>5000</v>
      </c>
      <c r="F24" s="7" t="n">
        <v>1000</v>
      </c>
      <c r="G24" s="7" t="n">
        <v>3831</v>
      </c>
      <c r="O24" s="7" t="n">
        <v>600</v>
      </c>
    </row>
    <row r="25" spans="1:29">
      <c r="A25" s="4" t="s">
        <v>34</v>
      </c>
      <c r="P25" s="5" t="n">
        <v>21371</v>
      </c>
      <c r="S25" s="5" t="n">
        <v>0</v>
      </c>
    </row>
    <row r="26" spans="1:29">
      <c r="A26" s="4" t="s">
        <v>189</v>
      </c>
    </row>
    <row r="27" spans="1:29">
      <c r="A27" s="3" t="s">
        <v>180</v>
      </c>
    </row>
    <row r="28" spans="1:29">
      <c r="A28" s="4" t="s">
        <v>182</v>
      </c>
      <c r="Q28" s="7" t="n">
        <v>12500</v>
      </c>
    </row>
    <row r="29" spans="1:29">
      <c r="A29" s="4" t="s">
        <v>34</v>
      </c>
      <c r="P29" s="7" t="n">
        <v>12500</v>
      </c>
      <c r="S29"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90</v>
      </c>
      <c r="B1" s="2" t="s">
        <v>1</v>
      </c>
    </row>
    <row r="2" spans="1:3">
      <c r="B2" s="2" t="s">
        <v>2</v>
      </c>
      <c r="C2" s="2" t="s">
        <v>55</v>
      </c>
    </row>
    <row r="3" spans="1:3">
      <c r="A3" s="3" t="s">
        <v>191</v>
      </c>
    </row>
    <row r="4" spans="1:3">
      <c r="A4" s="4" t="s">
        <v>192</v>
      </c>
      <c r="B4" s="4" t="s">
        <v>28</v>
      </c>
      <c r="C4" s="4" t="s">
        <v>28</v>
      </c>
    </row>
    <row r="5" spans="1:3">
      <c r="A5" s="4" t="s">
        <v>193</v>
      </c>
      <c r="B5" s="7" t="n">
        <v>0</v>
      </c>
      <c r="C5"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29</v>
      </c>
    </row>
    <row r="4" spans="1:3">
      <c r="A4" s="4" t="s">
        <v>29</v>
      </c>
      <c r="B4" s="4" t="s">
        <v>28</v>
      </c>
      <c r="C4" s="5" t="n">
        <v>29</v>
      </c>
    </row>
    <row r="5" spans="1:3">
      <c r="A5" s="4" t="s">
        <v>30</v>
      </c>
      <c r="B5" s="4" t="s">
        <v>28</v>
      </c>
      <c r="C5" s="5" t="n">
        <v>29</v>
      </c>
    </row>
    <row r="6" spans="1:3">
      <c r="A6" s="3" t="s">
        <v>31</v>
      </c>
    </row>
    <row r="7" spans="1:3">
      <c r="A7" s="4" t="s">
        <v>32</v>
      </c>
      <c r="B7" s="5" t="n">
        <v>69076</v>
      </c>
      <c r="C7" s="5" t="n">
        <v>14119</v>
      </c>
    </row>
    <row r="8" spans="1:3">
      <c r="A8" s="4" t="s">
        <v>33</v>
      </c>
      <c r="B8" s="5" t="n">
        <v>9000</v>
      </c>
      <c r="C8" s="5" t="n">
        <v>9000</v>
      </c>
    </row>
    <row r="9" spans="1:3">
      <c r="A9" s="4" t="s">
        <v>34</v>
      </c>
      <c r="B9" s="5" t="n">
        <v>357102</v>
      </c>
      <c r="C9" s="5" t="n">
        <v>313300</v>
      </c>
    </row>
    <row r="10" spans="1:3">
      <c r="A10" s="4" t="s">
        <v>35</v>
      </c>
      <c r="B10" s="5" t="n">
        <v>435178</v>
      </c>
      <c r="C10" s="5" t="n">
        <v>336419</v>
      </c>
    </row>
    <row r="11" spans="1:3">
      <c r="A11" s="3" t="s">
        <v>36</v>
      </c>
    </row>
    <row r="12" spans="1:3">
      <c r="A12" s="4" t="s">
        <v>37</v>
      </c>
      <c r="B12" s="4" t="s">
        <v>28</v>
      </c>
      <c r="C12" s="4" t="s">
        <v>28</v>
      </c>
    </row>
    <row r="13" spans="1:3">
      <c r="A13" s="4" t="s">
        <v>38</v>
      </c>
      <c r="B13" s="5" t="n">
        <v>690</v>
      </c>
      <c r="C13" s="5" t="n">
        <v>690</v>
      </c>
    </row>
    <row r="14" spans="1:3">
      <c r="A14" s="4" t="s">
        <v>39</v>
      </c>
      <c r="B14" s="5" t="n">
        <v>343257</v>
      </c>
      <c r="C14" s="5" t="n">
        <v>343257</v>
      </c>
    </row>
    <row r="15" spans="1:3">
      <c r="A15" s="4" t="s">
        <v>40</v>
      </c>
      <c r="B15" s="5" t="n">
        <v>-779125</v>
      </c>
      <c r="C15" s="5" t="n">
        <v>-680337</v>
      </c>
    </row>
    <row r="16" spans="1:3">
      <c r="A16" s="4" t="s">
        <v>41</v>
      </c>
      <c r="B16" s="5" t="n">
        <v>-435178</v>
      </c>
      <c r="C16" s="5" t="n">
        <v>-336390</v>
      </c>
    </row>
    <row r="17" spans="1:3">
      <c r="A17" s="4" t="s">
        <v>42</v>
      </c>
      <c r="B17" s="4" t="s">
        <v>28</v>
      </c>
      <c r="C17" s="7"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v>
      </c>
      <c r="B1" s="2" t="s">
        <v>142</v>
      </c>
    </row>
    <row r="2" spans="1:4">
      <c r="B2" s="2" t="s">
        <v>195</v>
      </c>
      <c r="C2" s="2" t="s">
        <v>196</v>
      </c>
      <c r="D2" s="2" t="s">
        <v>197</v>
      </c>
    </row>
    <row r="3" spans="1:4">
      <c r="A3" s="3" t="s">
        <v>198</v>
      </c>
    </row>
    <row r="4" spans="1:4">
      <c r="A4" s="4" t="s">
        <v>199</v>
      </c>
      <c r="C4" s="7" t="n">
        <v>5000</v>
      </c>
      <c r="D4" s="7" t="n">
        <v>5000</v>
      </c>
    </row>
    <row r="5" spans="1:4">
      <c r="A5" s="4" t="s">
        <v>200</v>
      </c>
      <c r="D5" s="7" t="n">
        <v>76578</v>
      </c>
    </row>
    <row r="6" spans="1:4">
      <c r="A6" s="4" t="s">
        <v>201</v>
      </c>
      <c r="B6"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5" t="n">
        <v>5000000</v>
      </c>
      <c r="C4" s="5" t="n">
        <v>5000000</v>
      </c>
    </row>
    <row r="5" spans="1:3">
      <c r="A5" s="4" t="s">
        <v>47</v>
      </c>
      <c r="B5" s="4" t="s">
        <v>28</v>
      </c>
      <c r="C5" s="4" t="s">
        <v>28</v>
      </c>
    </row>
    <row r="6" spans="1:3">
      <c r="A6" s="4" t="s">
        <v>48</v>
      </c>
      <c r="B6" s="4" t="s">
        <v>28</v>
      </c>
      <c r="C6" s="4" t="s">
        <v>28</v>
      </c>
    </row>
    <row r="7" spans="1:3">
      <c r="A7" s="4" t="s">
        <v>49</v>
      </c>
      <c r="B7" s="8" t="n">
        <v>0.0001</v>
      </c>
      <c r="C7" s="8" t="n">
        <v>0.0001</v>
      </c>
    </row>
    <row r="8" spans="1:3">
      <c r="A8" s="4" t="s">
        <v>50</v>
      </c>
      <c r="B8" s="5" t="n">
        <v>100000000</v>
      </c>
      <c r="C8" s="5" t="n">
        <v>100000000</v>
      </c>
    </row>
    <row r="9" spans="1:3">
      <c r="A9" s="4" t="s">
        <v>51</v>
      </c>
      <c r="B9" s="5" t="n">
        <v>6902500</v>
      </c>
      <c r="C9" s="5" t="n">
        <v>6902500</v>
      </c>
    </row>
    <row r="10" spans="1:3">
      <c r="A10" s="4" t="s">
        <v>52</v>
      </c>
      <c r="B10" s="5" t="n">
        <v>6902500</v>
      </c>
      <c r="C10" s="5" t="n">
        <v>690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13540</v>
      </c>
      <c r="C4" s="7" t="n">
        <v>11033</v>
      </c>
      <c r="D4" s="7" t="n">
        <v>43210</v>
      </c>
      <c r="E4" s="7" t="n">
        <v>38803</v>
      </c>
    </row>
    <row r="5" spans="1:5">
      <c r="A5" s="4" t="s">
        <v>58</v>
      </c>
      <c r="B5" s="5" t="n">
        <v>25280</v>
      </c>
      <c r="C5" s="5" t="n">
        <v>2961</v>
      </c>
      <c r="D5" s="5" t="n">
        <v>55555</v>
      </c>
      <c r="E5" s="5" t="n">
        <v>11108</v>
      </c>
    </row>
    <row r="6" spans="1:5">
      <c r="A6" s="4" t="s">
        <v>59</v>
      </c>
      <c r="B6" s="5" t="n">
        <v>38820</v>
      </c>
      <c r="C6" s="5" t="n">
        <v>13994</v>
      </c>
      <c r="D6" s="5" t="n">
        <v>98765</v>
      </c>
      <c r="E6" s="5" t="n">
        <v>49911</v>
      </c>
    </row>
    <row r="7" spans="1:5">
      <c r="A7" s="4" t="s">
        <v>60</v>
      </c>
      <c r="B7" s="5" t="n">
        <v>-38820</v>
      </c>
      <c r="C7" s="5" t="n">
        <v>-13994</v>
      </c>
      <c r="D7" s="5" t="n">
        <v>-98765</v>
      </c>
      <c r="E7" s="5" t="n">
        <v>-49911</v>
      </c>
    </row>
    <row r="8" spans="1:5">
      <c r="A8" s="3" t="s">
        <v>61</v>
      </c>
    </row>
    <row r="9" spans="1:5">
      <c r="A9" s="4" t="s">
        <v>62</v>
      </c>
      <c r="B9" s="4" t="s">
        <v>28</v>
      </c>
      <c r="C9" s="5" t="n">
        <v>-6387</v>
      </c>
      <c r="D9" s="5" t="n">
        <v>-23</v>
      </c>
      <c r="E9" s="5" t="n">
        <v>-17806</v>
      </c>
    </row>
    <row r="10" spans="1:5">
      <c r="A10" s="4" t="s">
        <v>63</v>
      </c>
      <c r="B10" s="4" t="s">
        <v>28</v>
      </c>
      <c r="C10" s="5" t="n">
        <v>-6387</v>
      </c>
      <c r="D10" s="5" t="n">
        <v>-23</v>
      </c>
      <c r="E10" s="5" t="n">
        <v>-17806</v>
      </c>
    </row>
    <row r="11" spans="1:5">
      <c r="A11" s="4" t="s">
        <v>64</v>
      </c>
      <c r="B11" s="7" t="n">
        <v>-38820</v>
      </c>
      <c r="C11" s="7" t="n">
        <v>-20381</v>
      </c>
      <c r="D11" s="7" t="n">
        <v>-98788</v>
      </c>
      <c r="E11" s="7" t="n">
        <v>-67717</v>
      </c>
    </row>
    <row r="12" spans="1:5">
      <c r="A12" s="4" t="s">
        <v>65</v>
      </c>
      <c r="B12" s="9" t="n">
        <v>-0.01</v>
      </c>
      <c r="C12" s="7" t="n">
        <v>0</v>
      </c>
      <c r="D12" s="9" t="n">
        <v>-0.01</v>
      </c>
      <c r="E12" s="9" t="n">
        <v>-0.01</v>
      </c>
    </row>
    <row r="13" spans="1:5">
      <c r="A13" s="4" t="s">
        <v>66</v>
      </c>
      <c r="B13" s="5" t="n">
        <v>6902500</v>
      </c>
      <c r="C13" s="5" t="n">
        <v>6902500</v>
      </c>
      <c r="D13" s="5" t="n">
        <v>6902500</v>
      </c>
      <c r="E13" s="5" t="n">
        <v>690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67</v>
      </c>
      <c r="B1" s="2" t="s">
        <v>68</v>
      </c>
      <c r="C1" s="2" t="s">
        <v>69</v>
      </c>
      <c r="D1" s="2" t="s">
        <v>70</v>
      </c>
      <c r="E1" s="2" t="s">
        <v>71</v>
      </c>
      <c r="F1" s="2" t="s">
        <v>72</v>
      </c>
    </row>
    <row r="2" spans="1:6">
      <c r="A2" s="4" t="s">
        <v>73</v>
      </c>
      <c r="B2" s="7" t="n">
        <v>-336390</v>
      </c>
      <c r="C2" s="4" t="s">
        <v>28</v>
      </c>
      <c r="D2" s="7" t="n">
        <v>690</v>
      </c>
      <c r="E2" s="7" t="n">
        <v>343257</v>
      </c>
      <c r="F2" s="7" t="n">
        <v>-680337</v>
      </c>
    </row>
    <row r="3" spans="1:6">
      <c r="A3" s="4" t="s">
        <v>74</v>
      </c>
      <c r="C3" s="4" t="s">
        <v>28</v>
      </c>
      <c r="D3" s="5" t="n">
        <v>6902500</v>
      </c>
    </row>
    <row r="4" spans="1:6">
      <c r="A4" s="4" t="s">
        <v>64</v>
      </c>
      <c r="B4" s="5" t="n">
        <v>-98788</v>
      </c>
      <c r="C4" s="4" t="s">
        <v>28</v>
      </c>
      <c r="D4" s="4" t="s">
        <v>28</v>
      </c>
      <c r="E4" s="4" t="s">
        <v>28</v>
      </c>
      <c r="F4" s="5" t="n">
        <v>-98788</v>
      </c>
    </row>
    <row r="5" spans="1:6">
      <c r="A5" s="4" t="s">
        <v>75</v>
      </c>
      <c r="B5" s="7" t="n">
        <v>-435178</v>
      </c>
      <c r="C5" s="4" t="s">
        <v>28</v>
      </c>
      <c r="D5" s="7" t="n">
        <v>690</v>
      </c>
      <c r="E5" s="7" t="n">
        <v>343257</v>
      </c>
      <c r="F5" s="7" t="n">
        <v>-779125</v>
      </c>
    </row>
    <row r="6" spans="1:6">
      <c r="A6" s="4" t="s">
        <v>76</v>
      </c>
      <c r="C6" s="4" t="s">
        <v>28</v>
      </c>
      <c r="D6" s="5" t="n">
        <v>690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5</v>
      </c>
    </row>
    <row r="3" spans="1:3">
      <c r="A3" s="3" t="s">
        <v>78</v>
      </c>
    </row>
    <row r="4" spans="1:3">
      <c r="A4" s="4" t="s">
        <v>64</v>
      </c>
      <c r="B4" s="7" t="n">
        <v>-98788</v>
      </c>
      <c r="C4" s="7" t="n">
        <v>-67717</v>
      </c>
    </row>
    <row r="5" spans="1:3">
      <c r="A5" s="3" t="s">
        <v>79</v>
      </c>
    </row>
    <row r="6" spans="1:3">
      <c r="A6" s="4" t="s">
        <v>80</v>
      </c>
      <c r="B6" s="4" t="s">
        <v>28</v>
      </c>
      <c r="C6" s="5" t="n">
        <v>21663</v>
      </c>
    </row>
    <row r="7" spans="1:3">
      <c r="A7" s="3" t="s">
        <v>81</v>
      </c>
    </row>
    <row r="8" spans="1:3">
      <c r="A8" s="4" t="s">
        <v>82</v>
      </c>
      <c r="B8" s="5" t="n">
        <v>54957</v>
      </c>
      <c r="C8" s="5" t="n">
        <v>-9838</v>
      </c>
    </row>
    <row r="9" spans="1:3">
      <c r="A9" s="4" t="s">
        <v>83</v>
      </c>
      <c r="B9" s="5" t="n">
        <v>-43831</v>
      </c>
      <c r="C9" s="5" t="n">
        <v>-55892</v>
      </c>
    </row>
    <row r="10" spans="1:3">
      <c r="A10" s="3" t="s">
        <v>84</v>
      </c>
    </row>
    <row r="11" spans="1:3">
      <c r="A11" s="4" t="s">
        <v>85</v>
      </c>
      <c r="B11" s="5" t="n">
        <v>53802</v>
      </c>
      <c r="C11" s="5" t="n">
        <v>55000</v>
      </c>
    </row>
    <row r="12" spans="1:3">
      <c r="A12" s="4" t="s">
        <v>86</v>
      </c>
      <c r="B12" s="5" t="n">
        <v>-10000</v>
      </c>
      <c r="C12" s="4" t="s">
        <v>28</v>
      </c>
    </row>
    <row r="13" spans="1:3">
      <c r="A13" s="4" t="s">
        <v>87</v>
      </c>
      <c r="B13" s="5" t="n">
        <v>43802</v>
      </c>
      <c r="C13" s="5" t="n">
        <v>55000</v>
      </c>
    </row>
    <row r="14" spans="1:3">
      <c r="A14" s="4" t="s">
        <v>88</v>
      </c>
      <c r="B14" s="5" t="n">
        <v>-29</v>
      </c>
      <c r="C14" s="5" t="n">
        <v>-892</v>
      </c>
    </row>
    <row r="15" spans="1:3">
      <c r="A15" s="4" t="s">
        <v>89</v>
      </c>
      <c r="B15" s="5" t="n">
        <v>29</v>
      </c>
      <c r="C15" s="5" t="n">
        <v>953</v>
      </c>
    </row>
    <row r="16" spans="1:3">
      <c r="A16" s="4" t="s">
        <v>90</v>
      </c>
      <c r="B16" s="4" t="s">
        <v>28</v>
      </c>
      <c r="C16" s="5" t="n">
        <v>61</v>
      </c>
    </row>
    <row r="17" spans="1:3">
      <c r="A17" s="3" t="s">
        <v>91</v>
      </c>
    </row>
    <row r="18" spans="1:3">
      <c r="A18" s="4" t="s">
        <v>92</v>
      </c>
      <c r="B18" s="7" t="n">
        <v>60</v>
      </c>
      <c r="C18" s="7"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0:55:01Z</dcterms:created>
  <dcterms:modified xmlns:dcterms="http://purl.org/dc/terms/" xmlns:xsi="http://www.w3.org/2001/XMLSchema-instance" xsi:type="dcterms:W3CDTF">2017-05-19T10:55:01Z</dcterms:modified>
</cp:coreProperties>
</file>